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an. 17, 2024 shares</t>
        </is>
      </c>
    </row>
    <row r="2">
      <c r="A2" s="3" t="inlineStr">
        <is>
          <t>Cover [Abstract]</t>
        </is>
      </c>
      <c r="B2" s="4" t="inlineStr">
        <is>
          <t xml:space="preserve"> </t>
        </is>
      </c>
    </row>
    <row r="3">
      <c r="A3" s="4" t="inlineStr">
        <is>
          <t>Entity Central Index Key</t>
        </is>
      </c>
      <c r="B3" s="4" t="inlineStr">
        <is>
          <t>0001655888</t>
        </is>
      </c>
    </row>
    <row r="4">
      <c r="A4" s="4" t="inlineStr">
        <is>
          <t>Amendment Flag</t>
        </is>
      </c>
      <c r="B4" s="4" t="inlineStr">
        <is>
          <t>false</t>
        </is>
      </c>
    </row>
    <row r="5">
      <c r="A5" s="4" t="inlineStr">
        <is>
          <t>Document Type</t>
        </is>
      </c>
      <c r="B5" s="4" t="inlineStr">
        <is>
          <t>424B2</t>
        </is>
      </c>
    </row>
    <row r="6">
      <c r="A6" s="4" t="inlineStr">
        <is>
          <t>Entity Registrant Name</t>
        </is>
      </c>
      <c r="B6" s="4" t="inlineStr">
        <is>
          <t>Blue Owl Capital Corp</t>
        </is>
      </c>
    </row>
    <row r="7">
      <c r="A7" s="3" t="inlineStr">
        <is>
          <t>Financial Highlights [Abstract]</t>
        </is>
      </c>
      <c r="B7" s="4" t="inlineStr">
        <is>
          <t xml:space="preserve"> </t>
        </is>
      </c>
    </row>
    <row r="8">
      <c r="A8" s="4" t="inlineStr">
        <is>
          <t>Senior Securities, Note [Text Block]</t>
        </is>
      </c>
      <c r="B8" s="4" t="inlineStr">
        <is>
          <t>SENIOR SECURITIES Information about our senior securities as of September 30, 2023 and the fiscal years ended December 31, 2022, 2021, 2020, 2019, 2018, 2017 and 2016 is located under the caption “ Management’s Discussion and Analysis of Financial Condition and Results of Operations — Senior Securities 10-Q Market For Registrant’s Common Equity, Related Shareholder Matters And Issuer Purchases Of Equity Securities 10-K</t>
        </is>
      </c>
    </row>
    <row r="9">
      <c r="A9" s="3" t="inlineStr">
        <is>
          <t>General Description of Registrant [Abstract]</t>
        </is>
      </c>
      <c r="B9" s="4" t="inlineStr">
        <is>
          <t xml:space="preserve"> </t>
        </is>
      </c>
    </row>
    <row r="10">
      <c r="A10" s="4" t="inlineStr">
        <is>
          <t>Investment Objectives and Practices [Text Block]</t>
        </is>
      </c>
      <c r="B10" s="4" t="inlineStr">
        <is>
          <t>Our investment objective is to generate current income and, to a lesser extent, capital appreciation by targeting investment opportunities with favorable risk-adjusted returns.</t>
        </is>
      </c>
    </row>
    <row r="11">
      <c r="A11" s="4" t="inlineStr">
        <is>
          <t>Risk Factors [Table Text Block]</t>
        </is>
      </c>
      <c r="B11" s="4" t="inlineStr">
        <is>
          <t xml:space="preserve"> RISK FACTORS Investing in the Notes involves a number of significant risks. Before you invest in the Notes, you should be aware of various risks associated with the investment, including those described in this prospectus supplement, the accompanying prospectus, any document incorporated by reference herein or therein, and any free writing prospectus we may authorize in connection with this offering. You should carefully consider these risk factors, together with all of the other information included or incorporated by reference in this prospectus supplement and the accompanying prospectus, before you decide whether to make an investment in the Notes. The risks set out in this prospectus supplement, the accompanying prospectus, any document incorporated by reference herein or therein, and any free writing prospectus we may authorize in connection with this offering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you may lose all or part of your investment. Risks Related to the Notes 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or junior, to any secured indebtedness or other obligations we have currently incurred and may incur in the future (or any indebtedness that is initially unsecured that we later secure) to the extent of the value of the assets securing such indebtedness. Substantially all of our assets are currently pledged as collateral under the Revolving Credit Facility. In any liquidation, dissolution, bankruptcy or other similar proceeding, the holders of any of our existing or future secured indebtedness may assert rights against the assets pledged to secure that indebtedness in order to receive full payment of their indebtedness before the assets may be used to pay other creditors, including the holders of the Notes. As of September 30, 2023, our total indebtedness was approximately $7.2 billion aggregate principal amount outstanding, of which approximately $421 million was secured by our assets and, therefore, will be effectively senior to the Notes. The Notes will be structurally subordinated to the indebtedness and other liabilities of our subsidiaries. The Notes are obligations exclusively of Blue Owl Capital Corporation and not of any of our subsidiaries. None of our subsidiaries are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or junior, to the SPV Asset Facility II, the OBDC CLOs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September 30, 2023, our subsidiaries had $2.6 billion indebtedness outstanding under the SPV Asset Facility II and the OBDC CLOs;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September 30, 2023, our total consolidated indebtedness was approximately $7.2 billion aggregate principal amount outstanding, of which approximately $3.0 billion was indebtedness secured by our assets or assets of our subsidiaries and approximately $4.2 b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indenture offers limited protection for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securities, indebtedness or other obligations incurred by our subsidiaries that would be senior to our equity interests in our subsidiaries and therefore rank structurally senior to the Notes with respect to the assets of those subsidiaries, but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200% (or 150% if certain conditions are met)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certain of our credit facilities, could proceed against the collateral securing the debt. Because our credit facilities, the 2024 Notes, the 2025 Notes, the July 2025 Notes, the 2026 Notes, the July 2026 Notes, the 2027 Notes and the 2028 Notes each have, and any future debt will likely have, customary cross-default provisions, if the indebtedness thereunder, hereunder or under any future credit facility is accelerated, we may be unable to repay or finance the amounts due. See “ Description of the Notes” Description of Our Debt Securitie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Our debt instruments may contain restrictions and provisions that we would have to comply with in connection with any repurchase of the Notes. If the holders of the Notes exercise their right to require us to repurchase all the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the Notes—Offer to Repurchase Upon a Change of Control Repurchase Event If an active trading market does not develop for the Notes, you may not be able to resell them.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for the Notes, the liquidity and trading price for the Notes may be harmed. Accordingly, you may be required to bear the financial risk of an investment in the Notes for an indefinite period of time. </t>
        </is>
      </c>
    </row>
    <row r="12">
      <c r="A12" s="4" t="inlineStr">
        <is>
          <t>Risks Related to the Notes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xml:space="preserve"> Risks Related to the Notes 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or junior, to any secured indebtedness or other obligations we have currently incurred and may incur in the future (or any indebtedness that is initially unsecured that we later secure) to the extent of the value of the assets securing such indebtedness. Substantially all of our assets are currently pledged as collateral under the Revolving Credit Facility. In any liquidation, dissolution, bankruptcy or other similar proceeding, the holders of any of our existing or future secured indebtedness may assert rights against the assets pledged to secure that indebtedness in order to receive full payment of their indebtedness before the assets may be used to pay other creditors, including the holders of the Notes. As of September 30, 2023, our total indebtedness was approximately $7.2 billion aggregate principal amount outstanding, of which approximately $421 million was secured by our assets and, therefore, will be effectively senior to the Notes. The Notes will be structurally subordinated to the indebtedness and other liabilities of our subsidiaries. The Notes are obligations exclusively of Blue Owl Capital Corporation and not of any of our subsidiaries. None of our subsidiaries are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or junior, to the SPV Asset Facility II, the OBDC CLOs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September 30, 2023, our subsidiaries had $2.6 billion indebtedness outstanding under the SPV Asset Facility II and the OBDC CLOs;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September 30, 2023, our total consolidated indebtedness was approximately $7.2 billion aggregate principal amount outstanding, of which approximately $3.0 billion was indebtedness secured by our assets or assets of our subsidiaries and approximately $4.2 b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indenture offers limited protection for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securities, indebtedness or other obligations incurred by our subsidiaries that would be senior to our equity interests in our subsidiaries and therefore rank structurally senior to the Notes with respect to the assets of those subsidiaries, but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200% (or 150% if certain conditions are met)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certain of our credit facilities, could proceed against the collateral securing the debt. Because our credit facilities, the 2024 Notes, the 2025 Notes, the July 2025 Notes, the 2026 Notes, the July 2026 Notes, the 2027 Notes and the 2028 Notes each have, and any future debt will likely have, customary cross-default provisions, if the indebtedness thereunder, hereunder or under any future credit facility is accelerated, we may be unable to repay or finance the amounts due. See “ Description of the Notes” Description of Our Debt Securitie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Our debt instruments may contain restrictions and provisions that we would have to comply with in connection with any repurchase of the Notes. If the holders of the Notes exercise their right to require us to repurchase all the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the Notes—Offer to Repurchase Upon a Change of Control Repurchase Event If an active trading market does not develop for the Notes, you may not be able to resell them.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for the Notes, the liquidity and trading price for the Notes may be harmed. Accordingly, you may be required to bear the financial risk of an investment in the Notes for an indefinite period of time. </t>
        </is>
      </c>
    </row>
    <row r="15">
      <c r="A15" s="4" t="inlineStr">
        <is>
          <t>Common Shares [Member]</t>
        </is>
      </c>
      <c r="B15" s="4" t="inlineStr">
        <is>
          <t xml:space="preserve"> </t>
        </is>
      </c>
    </row>
    <row r="16">
      <c r="A16" s="3" t="inlineStr">
        <is>
          <t>Capital Stock, Long-Term Debt, and Other Securities [Abstract]</t>
        </is>
      </c>
      <c r="B16" s="4" t="inlineStr">
        <is>
          <t xml:space="preserve"> </t>
        </is>
      </c>
    </row>
    <row r="17">
      <c r="A17" s="4" t="inlineStr">
        <is>
          <t>Outstanding Security, Authorized [Shares]</t>
        </is>
      </c>
      <c r="B17" s="5" t="n">
        <v>500000000</v>
      </c>
    </row>
    <row r="18">
      <c r="A18" s="4" t="inlineStr">
        <is>
          <t>Outstanding Security, Not Held [Shares]</t>
        </is>
      </c>
      <c r="B18" s="5" t="n">
        <v>3897328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21:33:34Z</dcterms:created>
  <dcterms:modified xmlns:dcterms="http://purl.org/dc/terms/" xmlns:xsi="http://www.w3.org/2001/XMLSchema-instance" xsi:type="dcterms:W3CDTF">2024-01-18T21:33:34Z</dcterms:modified>
</cp:coreProperties>
</file>